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lobal Str"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Document and Entity Information</t>
  </si>
  <si>
    <t>May 02, 2017</t>
  </si>
  <si>
    <t>Prospectus:</t>
  </si>
  <si>
    <t>Document Type</t>
  </si>
  <si>
    <t>Document Period End Date</t>
  </si>
  <si>
    <t>May 2,
		2017</t>
  </si>
  <si>
    <t>Registrant Name</t>
  </si>
  <si>
    <t>MORGAN STANLEY INSTITUTIONAL FUND TRUST</t>
  </si>
  <si>
    <t>Central Index Key</t>
  </si>
  <si>
    <t>Amendment Flag</t>
  </si>
  <si>
    <t>false</t>
  </si>
  <si>
    <t>Document Creation Date</t>
  </si>
  <si>
    <t>Document Effective Date</t>
  </si>
  <si>
    <t>Prospectus Date</t>
  </si>
  <si>
    <t>May 1,
		2017</t>
  </si>
  <si>
    <t>Global Strategist Portfolio | Class A Shares</t>
  </si>
  <si>
    <t>Trading Symbol</t>
  </si>
  <si>
    <t>MBAAX</t>
  </si>
  <si>
    <t>Global Strategist Portfolio | Class I Shares</t>
  </si>
  <si>
    <t>MPBAX</t>
  </si>
  <si>
    <t>Global Strategist Portfolio | Class L</t>
  </si>
  <si>
    <t>MSDLX</t>
  </si>
  <si>
    <t>Global Strategist Portfolio | Class C</t>
  </si>
  <si>
    <t>MSSOX</t>
  </si>
  <si>
    <t>Global Strategist Portfolio | Class IS</t>
  </si>
  <si>
    <t>MGPOX</t>
  </si>
  <si>
    <t>Global Strategist Portfolio</t>
  </si>
  <si>
    <t>Summary Prospectus and May 2, 2017 Morgan Stanley Institutional Fund Trust Supplement dated May 2, 2017 to the Morgan Stanley Institutional Fund Trust Summary Prospectus and Prospectus dated May 1, 2017 Global Strategist Portfolio</t>
  </si>
  <si>
    <t>The composition of the Customized MSIM Global Allocation Index, the secondary benchmark index of the Global Strategist Portfolio, has been changed from 60% MSCI All Country World Index, 30% Bloomberg Barclays Global Aggregate Bond Index, 5% S&amp;P GSCI Light Energy Index and 5% Bank of America/Merrill Lynch U.S. Dollar 1-Month LIBID Average Index to 60% MSCI All Country World Index and 40% Bloomberg Barclays Global Aggregate Bond Index, effective May 31, 2017.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Performance Narrative [Text Block]</t>
  </si>
  <si>
    <t>rr_PerformanceNarrativeTextBlock</t>
  </si>
  <si>
    <t>Performance Additional Market Index [Text]</t>
  </si>
  <si>
    <t>rr_PerformanceAdditionalMarketIndex</t>
  </si>
  <si>
    <t>The composition of the Customized MSIM Global Allocation Index, the secondary benchmark index of the Global Strategist Portfolio, has been changed from 60% MSCI All Country World Index, 30% Bloomberg Barclays Global Aggregate Bond Index, 5% S&amp;P GSCI Light Energy Index and 5% Bank of America/Merrill Lynch U.S. Dollar 1-Month LIBID Average Index to 60% MSCI All Country World Index and 40% Bloomberg Barclays Global Aggregate Bond Index, effective May 31, 20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4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13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6"/>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row r="7" spans="1:3">
      <c r="A7" s="4" t="s">
        <v>40</v>
      </c>
      <c r="B7" s="4" t="s">
        <v>41</v>
      </c>
      <c r="C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9</v>
      </c>
      <c r="B1" s="1" t="s">
        <v>30</v>
      </c>
      <c r="C1" s="2" t="s">
        <v>31</v>
      </c>
    </row>
    <row r="2" spans="1:3">
      <c r="A2" s="3" t="s">
        <v>32</v>
      </c>
      <c r="B2" s="4" t="s">
        <v>33</v>
      </c>
    </row>
    <row r="3" spans="1:3">
      <c r="A3" s="4" t="s">
        <v>13</v>
      </c>
      <c r="B3" s="4" t="s">
        <v>4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56:21Z</dcterms:created>
  <dcterms:modified xmlns:dcterms="http://purl.org/dc/terms/" xmlns:xsi="http://www.w3.org/2001/XMLSchema-instance" xsi:type="dcterms:W3CDTF">2017-05-09T09:56:21Z</dcterms:modified>
</cp:coreProperties>
</file>